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ropbox, Inc.</t>
        </is>
      </c>
    </row>
    <row r="7">
      <c r="A7" s="4" t="inlineStr">
        <is>
          <t>Entity Central Index Key</t>
        </is>
      </c>
      <c r="B7" s="4" t="inlineStr">
        <is>
          <t>00014676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Item 402 of Regulation S-K under the Securities Act (“ Item 402 Pay Versus Performance
Disclosure Executive Compensation –
Compensation Discussion and Analysis
​
(a) ​ ​
(b) ​ ​
(c) ​ ​
(d) ​ ​
(e) ​ ​
(f) ​ ​
(g) ​ ​
(h) ​ ​
(i) ​
​
Year ​ ​
Summary Compensation Table Total for PEO ($) (1) ​ ​
Compensation Actually Paid to PEO ($) (2) ​ ​
Average Summary Compensation Table Total for Non-PEO NEOs ($) (3) ​ ​
Average Compensation Actually Paid to Non-PEO NEOs ($) (4) ​ ​
Value of Initial Fixed $100 Investment Based On: ​ ​
Net Income ($M) (7) ​ ​
($M) (8) ​
​
Total Company Shareholder Return ($) (5) ​ ​
Peer Group Total Shareholder Return ($) (6) ​
​
2022 ​ ​
1,146,000 ​ ​
-22,783,000 ​ ​
3,473,372 ​ ​
528,487 ​ ​
124.96 ​ ​
132.79 ​ ​
553.2 ​ ​
2,357 ​
​
2021 ​ ​
1,515,269 ​ ​
25,163,611 ​ ​
2,832,378 ​ ​
1,261,953 ​ ​
137.02 ​ ​
206.76 ​ ​
335.8 ​ ​
2,149 ​
​
2020 ​ ​
1,268,889 ​ ​
39,123,889 ​ ​
10,219,177 ​ ​
10,392,482 ​ ​
123.90 ​ ​
149.98 ​ ​
-256.3 ​ ​
1,915 ​
(1)
The dollar amounts reported in column (b) are the amounts of total compensation reported for Mr. Houston, our Chief Executive Officer (“ PEO ”), for each corresponding year in the “Total” column of the applicable “ Summary Compensation Table .” Refer to “ Executive Compensation – Summary Compensation Table .”
(2)
The dollar amounts reported in column (c) represent the amount of “compensation actually paid” to
Mr. Houston, as computed in accordance with Item 402(v) of Regulation S-K. The dollar amounts do not reflect the actual amount of compensation earned by or paid to Mr. Houston during the applicable year. In accordance with the
requirements of Item 402(v) of Regulation S-K, the following adjustments were made to Mr. Houston’s total compensation for each year to determine the compensation actually paid:
​
Year ​ ​
Reported Summary Compensation Table Total for PEO ($) ​ ​
Reported Value of Equity Awards ($) (a) ​ ​
Equity Award Adjustments ($) (b) ​ ​
Compensation Actually Paid to PEO ($) ​
​
2022 ​ ​
1,146,000 ​ ​
0 ​ ​
-23,929,000 ​ ​
-22,783,000 ​
​
2021 ​ ​
1,515,269 ​ ​
0 ​ ​
23,648,342 ​ ​
25,163,611 ​
​
2020 ​ ​
1,268,889 ​ ​
0 ​ ​
37,855,000 ​ ​
39,123,889 ​
(a)
The grant date fair value of equity awards represents the total of the amounts reported in the “Stock
Awards” column in the “ Summary Compensation Table ”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applicabl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Fair values were computed as of the end of the
respective fiscal year, other than with regards to fair values of awards that vest in each covered year, which are valued as of the applicable vesting date. The amounts deducted or added in calculating the equity award adjustments are
as follows:
​
Year ​ ​
Year End Fair Value of Equity Awards ($) ​ ​
Year over Year Change in Fair Value of Outstanding and Unvested Equity Awards ($) ​ ​
Fair Value as of Vesting Date of Equity Awards Granted and Vested in the Year ($)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2022 ​ ​
0 ​ ​
-23,929,000 ​ ​
0 ​ ​
0 ​ ​
0 ​ ​
0 ​ ​
-23,929,000 ​
​
2021 ​ ​
0 ​ ​
8,238,085 ​ ​
0 ​ ​
15,410,257 ​ ​
0 ​ ​
0 ​ ​
23,648,342 ​
​
2020 ​ ​
0 ​ ​
37,855,000 ​ ​
0 ​ ​
0 ​ ​
0 ​ ​
0 ​ ​
37,855,000 ​
(3)
The dollar amounts reported in column (d) represent the average of the amounts reported for the
company’s named executive officers (“ NEOs ”) as a group (excluding Mr. Houston) in the “Total” column of the “ Summary Compensation Table ” in each applicable year. The names of each of the NEOs (excluding Mr. Houston) included for purposes of calculating the
average amounts in each applicable year are as follows: (i) for 2022, Timothy Young, Tim Regan and Bart Volkmer; (ii) for 2021, Timothy Young, Tim Regan, Bart Volkmer, and Olivia Nottebohm; and (iii) for 2020, Timothy Young, Tim
Regan, Bart Volkmer, Olivia Nottebohm, and Ajay Vashee.
(4)
The dollar amounts reported in column (e) represent the average amount of “compensation actually paid”
to the NEOs as a group (excluding Mr. Houston), as computed in accordance with Item 402(v) of Regulation S-K. The dollar amounts do not reflect the actual average amount of compensation earned by or paid to the NEOs as a group
(excluding Mr. Houston) during the applicable year. In accordance with the requirements of Item 402(v) of Regulation S-K, the following adjustments were made to average total compensation for the NEOs as a group (excluding
Mr. Houston) for each year to determine the compensation actually paid, using the same methodology described above in Note 2:
​
Year ​ ​
Average Reported Summary Compensation Table Total for Non-PEO NEOs ($) ​ ​
Average Reported Value of Equity Awards($) ​ ​
Average Equity Award Adjustments ($) (a) ​ ​
Average Compensation Actually Paid to Non- PEO NEOs ($) ​
​
2022 ​ ​
3,473,372 ​ ​
2,607,061 ​ ​
-337,824 ​ ​
528,487 ​
​
2021 ​ ​
2,832,378 ​ ​
1,946,253 ​ ​
375,828 ​ ​
1,261,953 ​
​
2020 ​ ​
10,219,177 ​ ​
9,424,859 ​ ​
9,598,164 ​ ​
10,392,482 ​
(a)
The amounts deducted or added in calculating the total average equity award
adjustments are as follows:
​
Year ​ ​
(a) ​ ​
(b) ​ ​
(c) ​ ​
(d) ​ ​
(e) ​ ​
(f) ​ ​
Total Average Equity Award Adjustments ($) (a) ​
​
Average Year End Fair Value of Equity Awards ($) ​ ​
Year over Year Average Change in Fair Value of Outstanding and Unvested Equity Awards ($) ​ ​
Average Fair Value as of Vesting Date of Equity Awards Granted and Vested in the Year ($) ​ ​
Year over Year Average Change in Fair Value of Equity Awards Granted in Prior Years that Vested in the Year ($) ​ ​
Average Fair Value at the End of the Prior Year of Equity Awards that Failed to Meet Vesting Conditions in the Year ($) ​ ​
Average Value of Dividends or other Earnings Paid on Stock or Option Awards not Otherwise Reflected in Fair Value or Total Compensation ($) ​
​
2022 ​ ​
2,038,975 ​ ​
-2,637,402 ​ ​
479,292 ​ ​
-218,688 ​ ​
0 ​ ​
0 ​ ​
-337,824 ​
​
2021 ​ ​
1,455,584 ​ ​
1,400,515 ​ ​
385,547 ​ ​
648,906 ​ ​
3,514,724 ​ ​
0 ​ ​
375,828 ​
​
2020 ​ ​
9,833,673 ​ ​
796,740 ​ ​
307,618 ​ ​
148,905 ​ ​
1,488,772 ​ ​
0 ​ ​
9,598,164 ​
(a)
The total average equity award adjustment is calculated by adding the values in columns (a), (b), (c),
(d), and (f) less (e). Due to rounding, the total average equity award may not equal the total obtained by adding and subtracting the applicable columns.
(5)
Cumulative total shareholder return (“ TSR ”) is calculated as the difference between the company’s share price at the end and the beginning of the measurement period divided by the company’s share price at the
beginning of the measurement period.
(6)
The peer group used for this purpose is the following published industry index: Nasdaq Computer Index.
(7)
The dollar amounts reported represent the amount of net income reflected in the company’s audited
financial statements for the applicable year.
(8)
Annual revenue was calculated to exclude the impact of foreign exchange from our annual revenue
reflected in our audited financial statements for the applicable fiscal year by applying the prior year weighted average exchange rate to the applicable period’s results.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3)
The dollar amounts reported in column (d) represent the average of the amounts reported for the
company’s named executive officers (“ NEOs ”) as a group (excluding Mr. Houston) in the “Total” column of the “ Summary Compensation Table ” in each applicable year. The names of each of the NEOs (excluding Mr. Houston) included for purposes of calculating the
average amounts in each applicable year are as follows: (i) for 2022, Timothy Young, Tim Regan and Bart Volkmer; (ii) for 2021, Timothy Young, Tim Regan, Bart Volkmer, and Olivia Nottebohm; and (iii) for 2020, Timothy Young, Tim
Regan, Bart Volkmer, Olivia Nottebohm, and Ajay Vashee.</t>
        </is>
      </c>
      <c r="C6" s="4" t="inlineStr">
        <is>
          <t xml:space="preserve"> </t>
        </is>
      </c>
      <c r="D6" s="4" t="inlineStr">
        <is>
          <t xml:space="preserve"> </t>
        </is>
      </c>
    </row>
    <row r="7">
      <c r="A7" s="4" t="inlineStr">
        <is>
          <t>Peer Group Issuers, Footnote [Text Block]</t>
        </is>
      </c>
      <c r="B7" s="4" t="inlineStr">
        <is>
          <t>(6)
The peer group used for this purpose is the following published industry index: Nasdaq Computer Index.</t>
        </is>
      </c>
      <c r="C7" s="4" t="inlineStr">
        <is>
          <t xml:space="preserve"> </t>
        </is>
      </c>
      <c r="D7" s="4" t="inlineStr">
        <is>
          <t xml:space="preserve"> </t>
        </is>
      </c>
    </row>
    <row r="8">
      <c r="A8" s="4" t="inlineStr">
        <is>
          <t>PEO Total Compensation Amount</t>
        </is>
      </c>
      <c r="B8" s="5" t="n">
        <v>1146000</v>
      </c>
      <c r="C8" s="5" t="n">
        <v>1515269</v>
      </c>
      <c r="D8" s="5" t="n">
        <v>1268889</v>
      </c>
    </row>
    <row r="9">
      <c r="A9" s="4" t="inlineStr">
        <is>
          <t>PEO Actually Paid Compensation Amount</t>
        </is>
      </c>
      <c r="B9" s="5" t="n">
        <v>-22783000</v>
      </c>
      <c r="C9" s="6" t="n">
        <v>25163611</v>
      </c>
      <c r="D9" s="6" t="n">
        <v>39123889</v>
      </c>
    </row>
    <row r="10">
      <c r="A10" s="4" t="inlineStr">
        <is>
          <t>Adjustment To PEO Compensation, Footnote [Text Block]</t>
        </is>
      </c>
      <c r="B10" s="4" t="inlineStr">
        <is>
          <t>(2)
The dollar amounts reported in column (c) represent the amount of “compensation actually paid” to
Mr. Houston, as computed in accordance with Item 402(v) of Regulation S-K. The dollar amounts do not reflect the actual amount of compensation earned by or paid to Mr. Houston during the applicable year. In accordance with the
requirements of Item 402(v) of Regulation S-K, the following adjustments were made to Mr. Houston’s total compensation for each year to determine the compensation actually paid:
​
Year ​ ​
Reported Summary Compensation Table Total for PEO ($) ​ ​
Reported Value of Equity Awards ($) (a) ​ ​
Equity Award Adjustments ($) (b) ​ ​
Compensation Actually Paid to PEO ($) ​
​
2022 ​ ​
1,146,000 ​ ​
0 ​ ​
-23,929,000 ​ ​
-22,783,000 ​
​
2021 ​ ​
1,515,269 ​ ​
0 ​ ​
23,648,342 ​ ​
25,163,611 ​
​
2020 ​ ​
1,268,889 ​ ​
0 ​ ​
37,855,000 ​ ​
39,123,889 ​
(a)
The grant date fair value of equity awards represents the total of the amounts reported in the “Stock
Awards” column in the “ Summary Compensation Table ”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applicabl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Fair values were computed as of the end of the
respective fiscal year, other than with regards to fair values of awards that vest in each covered year, which are valued as of the applicable vesting date. The amounts deducted or added in calculating the equity award adjustments are
as follows:
​
Year ​ ​
Year End Fair Value of Equity Awards ($) ​ ​
Year over Year Change in Fair Value of Outstanding and Unvested Equity Awards ($) ​ ​
Fair Value as of Vesting Date of Equity Awards Granted and Vested in the Year ($)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2022 ​ ​
0 ​ ​
-23,929,000 ​ ​
0 ​ ​
0 ​ ​
0 ​ ​
0 ​ ​
-23,929,000 ​
​
2021 ​ ​
0 ​ ​
8,238,085 ​ ​
0 ​ ​
15,410,257 ​ ​
0 ​ ​
0 ​ ​
23,648,342 ​
​
2020 ​ ​
0 ​ ​
37,855,000 ​ ​
0 ​ ​
0 ​ ​
0 ​ ​
0 ​ ​
37,855,000 ​</t>
        </is>
      </c>
      <c r="C10" s="4" t="inlineStr">
        <is>
          <t xml:space="preserve"> </t>
        </is>
      </c>
      <c r="D10" s="4" t="inlineStr">
        <is>
          <t xml:space="preserve"> </t>
        </is>
      </c>
    </row>
    <row r="11">
      <c r="A11" s="4" t="inlineStr">
        <is>
          <t>Non-PEO NEO Average Total Compensation Amount</t>
        </is>
      </c>
      <c r="B11" s="5" t="n">
        <v>3473372</v>
      </c>
      <c r="C11" s="6" t="n">
        <v>2832378</v>
      </c>
      <c r="D11" s="6" t="n">
        <v>10219177</v>
      </c>
    </row>
    <row r="12">
      <c r="A12" s="4" t="inlineStr">
        <is>
          <t>Non-PEO NEO Average Compensation Actually Paid Amount</t>
        </is>
      </c>
      <c r="B12" s="5" t="n">
        <v>528487</v>
      </c>
      <c r="C12" s="6" t="n">
        <v>1261953</v>
      </c>
      <c r="D12" s="6" t="n">
        <v>10392482</v>
      </c>
    </row>
    <row r="13">
      <c r="A13" s="4" t="inlineStr">
        <is>
          <t>Adjustment to Non-PEO NEO Compensation Footnote [Text Block]</t>
        </is>
      </c>
      <c r="B13" s="4" t="inlineStr">
        <is>
          <t>(4)
The dollar amounts reported in column (e) represent the average amount of “compensation actually paid”
to the NEOs as a group (excluding Mr. Houston), as computed in accordance with Item 402(v) of Regulation S-K. The dollar amounts do not reflect the actual average amount of compensation earned by or paid to the NEOs as a group
(excluding Mr. Houston) during the applicable year. In accordance with the requirements of Item 402(v) of Regulation S-K, the following adjustments were made to average total compensation for the NEOs as a group (excluding
Mr. Houston) for each year to determine the compensation actually paid, using the same methodology described above in Note 2:
​
Year ​ ​
Average Reported Summary Compensation Table Total for Non-PEO NEOs ($) ​ ​
Average Reported Value of Equity Awards($) ​ ​
Average Equity Award Adjustments ($) (a) ​ ​
Average Compensation Actually Paid to Non- PEO NEOs ($) ​
​
2022 ​ ​
3,473,372 ​ ​
2,607,061 ​ ​
-337,824 ​ ​
528,487 ​
​
2021 ​ ​
2,832,378 ​ ​
1,946,253 ​ ​
375,828 ​ ​
1,261,953 ​
​
2020 ​ ​
10,219,177 ​ ​
9,424,859 ​ ​
9,598,164 ​ ​
10,392,482 ​
(a)
The amounts deducted or added in calculating the total average equity award
adjustments are as follows:
​
Year ​ ​
(a) ​ ​
(b) ​ ​
(c) ​ ​
(d) ​ ​
(e) ​ ​
(f) ​ ​
Total Average Equity Award Adjustments ($) (a) ​
​
Average Year End Fair Value of Equity Awards ($) ​ ​
Year over Year Average Change in Fair Value of Outstanding and Unvested Equity Awards ($) ​ ​
Average Fair Value as of Vesting Date of Equity Awards Granted and Vested in the Year ($) ​ ​
Year over Year Average Change in Fair Value of Equity Awards Granted in Prior Years that Vested in the Year ($) ​ ​
Average Fair Value at the End of the Prior Year of Equity Awards that Failed to Meet Vesting Conditions in the Year ($) ​ ​
Average Value of Dividends or other Earnings Paid on Stock or Option Awards not Otherwise Reflected in Fair Value or Total Compensation ($) ​
​
2022 ​ ​
2,038,975 ​ ​
-2,637,402 ​ ​
479,292 ​ ​
-218,688 ​ ​
0 ​ ​
0 ​ ​
-337,824 ​
​
2021 ​ ​
1,455,584 ​ ​
1,400,515 ​ ​
385,547 ​ ​
648,906 ​ ​
3,514,724 ​ ​
0 ​ ​
375,828 ​
​
2020 ​ ​
9,833,673 ​ ​
796,740 ​ ​
307,618 ​ ​
148,905 ​ ​
1,488,772 ​ ​
0 ​ ​
9,598,164 ​
(a)
The total average equity award adjustment is calculated by adding the values in columns (a), (b), (c),
(d), and (f) less (e). Due to rounding, the total average equity award may not equal the total obtained by adding and subtracting the applicable columns.</t>
        </is>
      </c>
      <c r="C13" s="4" t="inlineStr">
        <is>
          <t xml:space="preserve"> </t>
        </is>
      </c>
      <c r="D13" s="4" t="inlineStr">
        <is>
          <t xml:space="preserve"> </t>
        </is>
      </c>
    </row>
    <row r="14">
      <c r="A14" s="4" t="inlineStr">
        <is>
          <t>Compensation Actually Paid vs. Total Shareholder Return [Text Block]</t>
        </is>
      </c>
      <c r="B14" s="4" t="inlineStr">
        <is>
          <t xml:space="preserve">Analysis of the Information Presented in the Pay versus Performance Table As described in more detail in the section “ Executive
Compensation – Compensation Discussion and Analysis Pay Versus Performance Pay Versus Performance Compensation Actually Paid and Cumulative TSR As demonstrated by the following graph, the amount of compensation actually paid to
Mr. Houston and the average amount of compensation actually paid to the Company’s NEOs as a group (excluding Mr. Houston) has decreased while total shareholder return has been positive over the three years presented in the table. The decrease
in compensation actually paid over the three-year period is because a significant portion of compensation actually paid is comprised of equity awards, and in the case of Messrs. Houston and Young, vesting of equity awards is contingent upon
achieving stock price targets as described in more detail in the section “ Executive Compensation – Compensation Discussion and Analysis  </t>
        </is>
      </c>
      <c r="C14" s="4" t="inlineStr">
        <is>
          <t xml:space="preserve"> </t>
        </is>
      </c>
      <c r="D14" s="4" t="inlineStr">
        <is>
          <t xml:space="preserve"> </t>
        </is>
      </c>
    </row>
    <row r="15">
      <c r="A15" s="4" t="inlineStr">
        <is>
          <t>Compensation Actually Paid vs. Net Income [Text Block]</t>
        </is>
      </c>
      <c r="B15" s="4" t="inlineStr">
        <is>
          <t xml:space="preserve">Analysis of the Information Presented in the Pay versus Performance Table As described in more detail in the section “ Executive
Compensation – Compensation Discussion and Analysis Pay Versus Performance Pay Versus Performance Compensation Actually Paid and Net Income As demonstrated by the following graph, the amount of compensation actually paid to
Mr. Houston and the average amount of compensation actually paid to the company’s NEOs as a group (excluding Mr. Houston) decreased over the three years presented in the graph while the company’s net income increased over the same period. We do
not use net income as a performance measure in our short or long-term incentive programs and as further discussed in the section “ Executive Compensation – Compensation Discussion and Analysis  </t>
        </is>
      </c>
      <c r="C15" s="4" t="inlineStr">
        <is>
          <t xml:space="preserve"> </t>
        </is>
      </c>
      <c r="D15" s="4" t="inlineStr">
        <is>
          <t xml:space="preserve"> </t>
        </is>
      </c>
    </row>
    <row r="16">
      <c r="A16" s="4" t="inlineStr">
        <is>
          <t>Compensation Actually Paid vs. Company Selected Measure [Text Block]</t>
        </is>
      </c>
      <c r="B16" s="4" t="inlineStr">
        <is>
          <t xml:space="preserve">Analysis of the Information Presented in the Pay versus Performance Table As described in more detail in the section “ Executive
Compensation – Compensation Discussion and Analysis Pay Versus Performance Pay Versus Performance Compensation Actually Paid and Revenue As demonstrated by the following graph, the amount of compensation actually paid to
Mr. Houston and the average amount of compensation actually paid to the company’s NEOs as a group (excluding Mr. Houston) decreased over the three years presented in the graph while the company’s revenue increased over the same period. The
company has determined that revenue is the financial performance measure that, in the company’s assessment, represents the most important financial measure used by the company to link compensation actually paid to the company’s NEOs, for the
most recently completed fiscal year, to company performance. As further discussed above in the section “ Executive Compensation – Compensation Discussion and Analysis  </t>
        </is>
      </c>
      <c r="C16" s="4" t="inlineStr">
        <is>
          <t xml:space="preserve"> </t>
        </is>
      </c>
      <c r="D16" s="4" t="inlineStr">
        <is>
          <t xml:space="preserve"> </t>
        </is>
      </c>
    </row>
    <row r="17">
      <c r="A17" s="4" t="inlineStr">
        <is>
          <t>Total Shareholder Return Vs Peer Group [Text Block]</t>
        </is>
      </c>
      <c r="B17" s="4" t="inlineStr">
        <is>
          <t xml:space="preserve">Analysis of the Information Presented in the Pay versus Performance Table As described in more detail in the section “ Executive
Compensation – Compensation Discussion and Analysis Pay Versus Performance Pay Versus Performance Cumulative TSR of the Company and Cumulative TSR of
the Peer Group As demonstrated by the following graph, the company’s cumulative TSR over the three-year
period presented in the table was 25%, while the cumulative TSR of the peer group presented for this purpose, the Nasdaq Computer Index, was 33% over the three years presented in the table. For more information regarding the company’s
performance and the companies that the talent and compensation committee considers when determining compensation, refer to “ Executive Compensation – Compensation Discussion and Analysis  </t>
        </is>
      </c>
      <c r="C17" s="4" t="inlineStr">
        <is>
          <t xml:space="preserve"> </t>
        </is>
      </c>
      <c r="D17" s="4" t="inlineStr">
        <is>
          <t xml:space="preserve"> </t>
        </is>
      </c>
    </row>
    <row r="18">
      <c r="A18" s="4" t="inlineStr">
        <is>
          <t>Tabular List [Table Text Block]</t>
        </is>
      </c>
      <c r="B18" s="4" t="inlineStr">
        <is>
          <t>Financial Performance Measures As described in greater detail in “ Executive Compensation
– Compensation Discussion and Analysis
•
Revenue
•
Non-GAAP operating margin
•
Stock-based compensation expense
•
Stock price</t>
        </is>
      </c>
      <c r="C18" s="4" t="inlineStr">
        <is>
          <t xml:space="preserve"> </t>
        </is>
      </c>
      <c r="D18" s="4" t="inlineStr">
        <is>
          <t xml:space="preserve"> </t>
        </is>
      </c>
    </row>
    <row r="19">
      <c r="A19" s="4" t="inlineStr">
        <is>
          <t>Total Shareholder Return Amount</t>
        </is>
      </c>
      <c r="B19" s="7" t="n">
        <v>124.96</v>
      </c>
      <c r="C19" s="8" t="n">
        <v>137.02</v>
      </c>
      <c r="D19" s="9" t="n">
        <v>123.9</v>
      </c>
    </row>
    <row r="20">
      <c r="A20" s="4" t="inlineStr">
        <is>
          <t>Peer Group Total Shareholder Return Amount</t>
        </is>
      </c>
      <c r="B20" s="8" t="n">
        <v>132.79</v>
      </c>
      <c r="C20" s="8" t="n">
        <v>206.76</v>
      </c>
      <c r="D20" s="8" t="n">
        <v>149.98</v>
      </c>
    </row>
    <row r="21">
      <c r="A21" s="4" t="inlineStr">
        <is>
          <t>Net Income (Loss)</t>
        </is>
      </c>
      <c r="B21" s="5" t="n">
        <v>553200000</v>
      </c>
      <c r="C21" s="5" t="n">
        <v>335800000</v>
      </c>
      <c r="D21" s="5" t="n">
        <v>-256300000</v>
      </c>
    </row>
    <row r="22">
      <c r="A22" s="4" t="inlineStr">
        <is>
          <t>Company Selected Measure Amount</t>
        </is>
      </c>
      <c r="B22" s="6" t="n">
        <v>2357000000</v>
      </c>
      <c r="C22" s="6" t="n">
        <v>2149000000</v>
      </c>
      <c r="D22" s="6" t="n">
        <v>1915000000</v>
      </c>
    </row>
    <row r="23">
      <c r="A23" s="4" t="inlineStr">
        <is>
          <t>PEO Name</t>
        </is>
      </c>
      <c r="B23" s="4" t="inlineStr">
        <is>
          <t>Mr. Houston</t>
        </is>
      </c>
      <c r="C23" s="4" t="inlineStr">
        <is>
          <t>Mr. Houston</t>
        </is>
      </c>
      <c r="D23" s="4" t="inlineStr">
        <is>
          <t>Mr. Houst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ck-based compensation expens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ock price</t>
        </is>
      </c>
      <c r="C35" s="4" t="inlineStr">
        <is>
          <t xml:space="preserve"> </t>
        </is>
      </c>
      <c r="D35" s="4" t="inlineStr">
        <is>
          <t xml:space="preserve"> </t>
        </is>
      </c>
    </row>
    <row r="36">
      <c r="A36" s="4" t="inlineStr">
        <is>
          <t>PEO [Member] | Reported Value of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0</v>
      </c>
      <c r="C38" s="5" t="n">
        <v>0</v>
      </c>
      <c r="D38" s="5" t="n">
        <v>0</v>
      </c>
    </row>
    <row r="39">
      <c r="A39" s="4" t="inlineStr">
        <is>
          <t>PEO [Member] | Equity Award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3929000</v>
      </c>
      <c r="C41" s="6" t="n">
        <v>23648342</v>
      </c>
      <c r="D41" s="6" t="n">
        <v>37855000</v>
      </c>
    </row>
    <row r="42">
      <c r="A42" s="4" t="inlineStr">
        <is>
          <t>PEO [Member] | Year End Fair Value of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Year Over Year Change in Fair Value of Outstanding and Unvested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3929000</v>
      </c>
      <c r="C47" s="6" t="n">
        <v>8238085</v>
      </c>
      <c r="D47" s="6" t="n">
        <v>37855000</v>
      </c>
    </row>
    <row r="48">
      <c r="A48" s="4" t="inlineStr">
        <is>
          <t>PEO [Member] | Fair Value as of Vesting Date of Equity Awards Granted and Ves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Year Over Year Change in Fair Value of Equity Awards Granted in Prior Years that Ves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15410257</v>
      </c>
      <c r="D53" s="6" t="n">
        <v>0</v>
      </c>
    </row>
    <row r="54">
      <c r="A54" s="4" t="inlineStr">
        <is>
          <t>PEO [Member] | Fair Value at the End of the Prior Year of Equity Awards that Failed to Meet Vesting Conditions in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Value of Dividends or Other Earnings Paid on Stock or Option Awards not Otherwise Reflected in Fair Value or Total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Reported Value of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607061</v>
      </c>
      <c r="C62" s="6" t="n">
        <v>1946253</v>
      </c>
      <c r="D62" s="6" t="n">
        <v>9424859</v>
      </c>
    </row>
    <row r="63">
      <c r="A63" s="4" t="inlineStr">
        <is>
          <t>Non-PEO NEO [Member] | Equity Award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37824</v>
      </c>
      <c r="C65" s="6" t="n">
        <v>375828</v>
      </c>
      <c r="D65" s="6" t="n">
        <v>9598164</v>
      </c>
    </row>
    <row r="66">
      <c r="A66" s="4" t="inlineStr">
        <is>
          <t>Non-PEO NEO [Member] | Year End Fair Value of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038975</v>
      </c>
      <c r="C68" s="6" t="n">
        <v>1455584</v>
      </c>
      <c r="D68" s="6" t="n">
        <v>9833673</v>
      </c>
    </row>
    <row r="69">
      <c r="A69" s="4" t="inlineStr">
        <is>
          <t>Non-PEO NEO [Member] | Year Over Year Change in Fair Value of Outstanding and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637402</v>
      </c>
      <c r="C71" s="6" t="n">
        <v>1400515</v>
      </c>
      <c r="D71" s="6" t="n">
        <v>796740</v>
      </c>
    </row>
    <row r="72">
      <c r="A72" s="4" t="inlineStr">
        <is>
          <t>Non-PEO NEO [Member] | Fair Value as of Vesting Date of Equity Awards Granted and Vested in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79292</v>
      </c>
      <c r="C74" s="6" t="n">
        <v>385547</v>
      </c>
      <c r="D74" s="6" t="n">
        <v>307618</v>
      </c>
    </row>
    <row r="75">
      <c r="A75" s="4" t="inlineStr">
        <is>
          <t>Non-PEO NEO [Member] | Year Over Year Change in Fair Value of Equity Awards Granted in Prior Years that Vested in th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18688</v>
      </c>
      <c r="C77" s="6" t="n">
        <v>648906</v>
      </c>
      <c r="D77" s="6" t="n">
        <v>148905</v>
      </c>
    </row>
    <row r="78">
      <c r="A78" s="4" t="inlineStr">
        <is>
          <t>Non-PEO NEO [Member] | Fair Value at the End of the Prior Year of Equity Awards that Failed to Meet Vesting Conditions in th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3514724</v>
      </c>
      <c r="D80" s="6" t="n">
        <v>1488772</v>
      </c>
    </row>
    <row r="81">
      <c r="A81" s="4" t="inlineStr">
        <is>
          <t>Non-PEO NEO [Member] | Value of Dividends or Other Earnings Paid on Stock or Option Awards not Otherwise Reflected in Fair Value or Total Compensat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0</v>
      </c>
      <c r="C83" s="5" t="n">
        <v>0</v>
      </c>
      <c r="D8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5:36Z</dcterms:created>
  <dcterms:modified xmlns:dcterms="http://purl.org/dc/terms/" xmlns:xsi="http://www.w3.org/2001/XMLSchema-instance" xsi:type="dcterms:W3CDTF">2023-04-04T20:15:36Z</dcterms:modified>
</cp:coreProperties>
</file>